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sheetId="6" state="visible" r:id="rId6"/>
    <sheet xmlns:r="http://schemas.openxmlformats.org/officeDocument/2006/relationships" name="Note B - Change in Accounting P" sheetId="7" state="visible" r:id="rId7"/>
    <sheet xmlns:r="http://schemas.openxmlformats.org/officeDocument/2006/relationships" name="Note C - New Accounting Standar" sheetId="8" state="visible" r:id="rId8"/>
    <sheet xmlns:r="http://schemas.openxmlformats.org/officeDocument/2006/relationships" name="Note D - Inventories" sheetId="9" state="visible" r:id="rId9"/>
    <sheet xmlns:r="http://schemas.openxmlformats.org/officeDocument/2006/relationships" name="Note E - Debt" sheetId="10" state="visible" r:id="rId10"/>
    <sheet xmlns:r="http://schemas.openxmlformats.org/officeDocument/2006/relationships" name="Note F - Stock Based Compensati" sheetId="11" state="visible" r:id="rId11"/>
    <sheet xmlns:r="http://schemas.openxmlformats.org/officeDocument/2006/relationships" name="Note G - Segment Information" sheetId="12" state="visible" r:id="rId12"/>
    <sheet xmlns:r="http://schemas.openxmlformats.org/officeDocument/2006/relationships" name="Note H - Revenue" sheetId="13" state="visible" r:id="rId13"/>
    <sheet xmlns:r="http://schemas.openxmlformats.org/officeDocument/2006/relationships" name="Note I - Supplemental Cash Flow" sheetId="14" state="visible" r:id="rId14"/>
    <sheet xmlns:r="http://schemas.openxmlformats.org/officeDocument/2006/relationships" name="Note J - Income Taxes" sheetId="15" state="visible" r:id="rId15"/>
    <sheet xmlns:r="http://schemas.openxmlformats.org/officeDocument/2006/relationships" name="Note B - Change in Accounting_2" sheetId="16" state="visible" r:id="rId16"/>
    <sheet xmlns:r="http://schemas.openxmlformats.org/officeDocument/2006/relationships" name="Note D - Inventories (Tables)" sheetId="17" state="visible" r:id="rId17"/>
    <sheet xmlns:r="http://schemas.openxmlformats.org/officeDocument/2006/relationships" name="Note G - Segment Information (T" sheetId="18" state="visible" r:id="rId18"/>
    <sheet xmlns:r="http://schemas.openxmlformats.org/officeDocument/2006/relationships" name="Note H - Revenue (Tables)" sheetId="19" state="visible" r:id="rId19"/>
    <sheet xmlns:r="http://schemas.openxmlformats.org/officeDocument/2006/relationships" name="Note B - Change in Accounting_3" sheetId="20" state="visible" r:id="rId20"/>
    <sheet xmlns:r="http://schemas.openxmlformats.org/officeDocument/2006/relationships" name="Note B - Change in Accounting_4" sheetId="21" state="visible" r:id="rId21"/>
    <sheet xmlns:r="http://schemas.openxmlformats.org/officeDocument/2006/relationships" name="Note D - Inventories - Summary " sheetId="22" state="visible" r:id="rId22"/>
    <sheet xmlns:r="http://schemas.openxmlformats.org/officeDocument/2006/relationships" name="Note E - Debt (Details Textual)" sheetId="23" state="visible" r:id="rId23"/>
    <sheet xmlns:r="http://schemas.openxmlformats.org/officeDocument/2006/relationships" name="Note F - Stock Based Compensa_2" sheetId="24" state="visible" r:id="rId24"/>
    <sheet xmlns:r="http://schemas.openxmlformats.org/officeDocument/2006/relationships" name="Note G - Segment Information - " sheetId="25" state="visible" r:id="rId25"/>
    <sheet xmlns:r="http://schemas.openxmlformats.org/officeDocument/2006/relationships" name="Note H - Revenue (Details Textu" sheetId="26" state="visible" r:id="rId26"/>
    <sheet xmlns:r="http://schemas.openxmlformats.org/officeDocument/2006/relationships" name="Note H - Revenue - Disaggregati" sheetId="27" state="visible" r:id="rId27"/>
    <sheet xmlns:r="http://schemas.openxmlformats.org/officeDocument/2006/relationships" name="Note I - Supplemental Cash Fl_2" sheetId="28" state="visible" r:id="rId28"/>
    <sheet xmlns:r="http://schemas.openxmlformats.org/officeDocument/2006/relationships" name="Note J - Income Taxes (Details " sheetId="29" state="visible" r:id="rId29"/>
  </sheets>
  <definedNames/>
  <calcPr calcId="124519" fullCalcOnLoad="1"/>
</workbook>
</file>

<file path=xl/sharedStrings.xml><?xml version="1.0" encoding="utf-8"?>
<sst xmlns="http://schemas.openxmlformats.org/spreadsheetml/2006/main" uniqueCount="243">
  <si>
    <t>Document And Entity Information - shares</t>
  </si>
  <si>
    <t>9 Months Ended</t>
  </si>
  <si>
    <t>Dec. 31, 2018</t>
  </si>
  <si>
    <t>Feb. 14, 2019</t>
  </si>
  <si>
    <t>Document Information [Line Items]</t>
  </si>
  <si>
    <t>Entity Registrant Name</t>
  </si>
  <si>
    <t>FRIEDMAN INDUSTRIES INC</t>
  </si>
  <si>
    <t>Entity Central Index Key</t>
  </si>
  <si>
    <t>Trading Symbol</t>
  </si>
  <si>
    <t>frd</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3</t>
  </si>
  <si>
    <t>Amendment Flag</t>
  </si>
  <si>
    <t>Condensed Consolidated Balance Sheets - Current Period Unaudited - USD ($)</t>
  </si>
  <si>
    <t>Mar. 31, 2018</t>
  </si>
  <si>
    <t>CURRENT ASSETS:</t>
  </si>
  <si>
    <t>Cash</t>
  </si>
  <si>
    <t>Accounts receivable, net of allowances for bad debts and cash discounts of $21,052 December 31, 2018 and March 31, 2018</t>
  </si>
  <si>
    <t>Inventories</t>
  </si>
  <si>
    <t>Other</t>
  </si>
  <si>
    <t>TOTAL CURRENT ASSETS</t>
  </si>
  <si>
    <t>PROPERTY, PLANT AND EQUIPMENT:</t>
  </si>
  <si>
    <t>Land</t>
  </si>
  <si>
    <t>Buildings and yard improvements</t>
  </si>
  <si>
    <t>Machinery and equipment</t>
  </si>
  <si>
    <t>Less accumulated depreciation</t>
  </si>
  <si>
    <t>Property, plant, and equipment, net</t>
  </si>
  <si>
    <t>OTHER ASSETS:</t>
  </si>
  <si>
    <t>Cash value of officers’ life insurance and other assets</t>
  </si>
  <si>
    <t>TOTAL ASSETS</t>
  </si>
  <si>
    <t>CURRENT LIABILITIES:</t>
  </si>
  <si>
    <t>Accounts payable and accrued expenses</t>
  </si>
  <si>
    <t>Income taxes payable</t>
  </si>
  <si>
    <t xml:space="preserve"> </t>
  </si>
  <si>
    <t>Dividends payable</t>
  </si>
  <si>
    <t>Contribution to retirement plan</t>
  </si>
  <si>
    <t>Employee compensation and related expenses</t>
  </si>
  <si>
    <t>TOTAL CURRENT LIABILITIES</t>
  </si>
  <si>
    <t>POSTRETIREMENT BENEFITS OTHER THAN PENSIONS</t>
  </si>
  <si>
    <t>DEFERRED INCOME TAX LIABILITY</t>
  </si>
  <si>
    <t>TOTAL LIABILITIES</t>
  </si>
  <si>
    <t>COMMITMENTS AND CONTINGENCIES</t>
  </si>
  <si>
    <t>STOCKHOLDERS’ EQUITY:</t>
  </si>
  <si>
    <t>Common stock, par value $1: Authorized shares — 10,000,000 Issued shares — 8,185,160 at December 31 and March 31, 2018</t>
  </si>
  <si>
    <t>Additional paid-in capital</t>
  </si>
  <si>
    <t>Treasury stock at cost (1,175,716 shares at December 31 and March 31, 2018)</t>
  </si>
  <si>
    <t>Retained earnings</t>
  </si>
  <si>
    <t>TOTAL STOCKHOLDERS’ EQUITY</t>
  </si>
  <si>
    <t>TOTAL LIABILITIES AND STOCKHOLDERS’ EQUITY</t>
  </si>
  <si>
    <t>Condensed Consolidated Balance Sheets - Current Period Unaudited (Parentheticals) - USD ($)</t>
  </si>
  <si>
    <t>Allowances for bad debts and cash discounts</t>
  </si>
  <si>
    <t>Common stock, par value (in dollars per share)</t>
  </si>
  <si>
    <t>Common stock, authorized (in shares)</t>
  </si>
  <si>
    <t>Common stock, issued (in shares)</t>
  </si>
  <si>
    <t>Treasury stock, shares (in shares)</t>
  </si>
  <si>
    <t>Condensed Consolidated Statements of Operations - Unaudited - USD ($)</t>
  </si>
  <si>
    <t>3 Months Ended</t>
  </si>
  <si>
    <t>Dec. 31, 2017</t>
  </si>
  <si>
    <t>Net sales</t>
  </si>
  <si>
    <t>Costs and expenses</t>
  </si>
  <si>
    <t>Costs of goods sold</t>
  </si>
  <si>
    <t>General, selling and administrative costs</t>
  </si>
  <si>
    <t>Interest expense</t>
  </si>
  <si>
    <t>Costs and expenses, total</t>
  </si>
  <si>
    <t>Interest and other income</t>
  </si>
  <si>
    <t>Earnings before income taxes</t>
  </si>
  <si>
    <t>Provision for (benefit from) income taxes:</t>
  </si>
  <si>
    <t>Current</t>
  </si>
  <si>
    <t>Deferred</t>
  </si>
  <si>
    <t>Income tax</t>
  </si>
  <si>
    <t>Net earnings</t>
  </si>
  <si>
    <t>Weighted average number of common shares outstanding:</t>
  </si>
  <si>
    <t>Basic (in shares)</t>
  </si>
  <si>
    <t>Diluted (in shares)</t>
  </si>
  <si>
    <t>Net earnings per share:</t>
  </si>
  <si>
    <t>Basic (in dollars per share)</t>
  </si>
  <si>
    <t>Diluted (in dollars per share)</t>
  </si>
  <si>
    <t>Cash dividends declared per common share (in dollars per share)</t>
  </si>
  <si>
    <t>Condensed Consolidated Statements of Cash Flows - Unaudited - USD ($)</t>
  </si>
  <si>
    <t>OPERATING ACTIVITIES</t>
  </si>
  <si>
    <t>Adjustments to reconcile net earnings to cash used in operating activities:</t>
  </si>
  <si>
    <t>Depreciation</t>
  </si>
  <si>
    <t>Deferred taxes</t>
  </si>
  <si>
    <t>Compensation expense for restricted stock</t>
  </si>
  <si>
    <t>Provision for postretirement benefits</t>
  </si>
  <si>
    <t>Decrease (increase) in operating assets:</t>
  </si>
  <si>
    <t>Accounts receivable, net</t>
  </si>
  <si>
    <t>Federal income taxes recoverable</t>
  </si>
  <si>
    <t>Increase (decrease) in operating liabilities:</t>
  </si>
  <si>
    <t>NET CASH USED IN OPERATING ACTIVITIES</t>
  </si>
  <si>
    <t>INVESTING ACTIVITIES</t>
  </si>
  <si>
    <t>Purchase of property, plant and equipment</t>
  </si>
  <si>
    <t>Change in cash surrender value of officers’ life insurance</t>
  </si>
  <si>
    <t>NET CASH USED IN INVESTING ACTIVITIES</t>
  </si>
  <si>
    <t>FINANCING ACTIVITIES</t>
  </si>
  <si>
    <t>Borrowings under revolving line of credit</t>
  </si>
  <si>
    <t>Cash dividends paid</t>
  </si>
  <si>
    <t>NET CASH PROVIDED BY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not 10 March 31, 2018.</t>
  </si>
  <si>
    <t>Note B - Change in Accounting Principle</t>
  </si>
  <si>
    <t>Accounting Changes [Text Block]</t>
  </si>
  <si>
    <t xml:space="preserve">NOTE B — CHANGE IN ACCOUNTING PRINCIPLE Effective April 1, 2018, first 10 March 31, 2018, three nine December 31, 2017 nine December 31, 2017 April 1, 2017 $4,418,318 As Originally Reported Effect of Change As Adjusted Consolidated Statement of Operations, Three Months Ended December 31, 2017 Cost of goods sold 26,364,387 (55,400 ) 26,308,987 Income tax provision 542,909 17,058 559,967 Net earnings 122,929 38,342 161,271 Net earnings per share: Basic 0.02 - 0.02 Diluted 0.02 - 0.02 Consolidated Statement of Operations, Nine Months Ended December 31, 2017 Cost of goods sold 72,884,773 (458,528 ) 72,426,245 Income tax provision 748,674 141,181 889,855 Net earnings 603,588 317,347 920,935 Net earnings per share: Basic 0.09 0.04 0.13 Diluted 0.09 0.04 0.13 Consolidated Statement of Cash Flows, Nine Months Ended December 31, 2017 Net earnings 603,588 317,347 920,935 Change in inventories (11,480,885 ) (458,528 ) (11,939,413 ) Change in deferred income taxes 702,222 108,483 810,705 Change in income taxes payable - 32,698 32,698 Consolidated Balance Sheet, as of March 31, 2018 Inventories 38,039,332 7,290,102 45,329,434 Deferred income tax liability 103,198 1,768,968 1,872,166 Retained earnings 31,190,246 5,521,134 36,711,380 The following table shows the effect of the change in accounting principle from LIFO to average cost on the three nine December 31, 2018: As Computed Under LIFO As Computed Under Average Cost Effect of Change Consolidated Statement of Operations, Three Months Ended December 31, 2018 Earnings before income taxes 2,233,044 880,867 (1,352,177 ) Income tax provision 545,478 216,094 (329,384 ) Net earnings 1,687,567 664,773 (1,022,794 ) Net earnings per share: Basic 0.24 0.09 (0.15 ) Diluted 0.24 0.09 (0.15 ) Consolidated Statement of Operations, Nine Months Ended December 31, 2018 Earnings before income taxes 5,782,409 8,289,004 2,506,595 Income tax provision 1,412,796 2,023,422 610,626 Net earnings 4,369,614 6,265,582 1,895,968 Net earnings per share: Basic 0.62 0.89 0.27 Diluted 0.62 0.89 0.27 </t>
  </si>
  <si>
    <t>Note C - New Accounting Standards</t>
  </si>
  <si>
    <t>New Accounting Pronouncements and Changes in Accounting Principles [Text Block]</t>
  </si>
  <si>
    <t>NOTE C — NEW ACCOUNTING STANDARDS In May 2014, No. 2014 09, 2014 09” 2014 09 April 1, 2018, not April 1, 2018 April 1, 2018. April 1, 2018 not no April 1, 2018. not In August 2016, No. 2016 15, 2016 15” 2016 15 eight April 1, 2018. not In February 2016, No. 2016 02, 2016 02” 2016 02 12 12 December 15, 2018, 2016 02 not</t>
  </si>
  <si>
    <t>Note D - Inventories</t>
  </si>
  <si>
    <t>Inventory Disclosure [Text Block]</t>
  </si>
  <si>
    <t xml:space="preserve">NOTE D — INVENTORIES Inventories consist of prime coil, non-standard coil and tubular materials. Prime coil inventory consists primarily of raw materials, non-standard coil inventory consists primarily of raw materials and tubular inventory consists of both raw materials and finished goods. Effective April 1, 2018, A summary of inventory values by product group follows: December 31 , 2018 March 31, 2018 As Adjusted Prime Coil Inventory $ 32,052,655 $ 14,185,858 Non-Standard Coil Inventory 2,353,592 2,971,324 Tubular Raw Material 8,127,972 6,734,076 Tubular Finished Goods 16,880,816 21,438,176 $ 59,415,035 $ 45,329,434 Tubular raw material inventory consists of hot-rolled steel coils that the Company will manufacture into pipe. Tubular finished goods inventory consists of pipe the Company has manufactured and new mill reject pipe that the Company purchases from U.S. Steel Tubular Products, Inc. At December 31, 2018, March 31, 2018. twelve December 31, 2018 may </t>
  </si>
  <si>
    <t>Note E - Debt</t>
  </si>
  <si>
    <t>Debt Disclosure [Text Block]</t>
  </si>
  <si>
    <t>NOTE E — DEBT On December 11, 2018, $7,500,000 December 12, 2018, $5,000,000 January 14, 2019 ( December 12, 2019 0.55% 4.95% December 31, 2018. may 80% 40% not $3,000,000. December 31, 2018 10 $5,000,000 not 1 $50.0 2 50% 3 2.00 1.00. twelve December 31, 2018 10 no</t>
  </si>
  <si>
    <t>Note F - Stock Based Compensation</t>
  </si>
  <si>
    <t>Disclosure of Compensation Related Costs, Share-based Payments [Text Block]</t>
  </si>
  <si>
    <t>NOTE F — STOCK BASED COMPENSATION The Company maintains the Friedman Industries, Incorporated 2016 500,000 may, As of December 31, 2018, 210,000 five January 4, 2022. No $1,444,800 60 $72,240 December 31, 2018 December 31, 2017 $216,720 nine December 31, 2018 December 31, 2017.</t>
  </si>
  <si>
    <t>Note G - Segment Information</t>
  </si>
  <si>
    <t>Segment Reporting Disclosure [Text Block]</t>
  </si>
  <si>
    <t>NOTE G — SEGMENT INFORMATION (in thousands) Three Months Ended Nine Months Ended 2018 2017 As Adjusted 2018 2017 As Adjusted Net sales Coil $ 28,731 $ 22,410 $ 94,688 $ 60,547 Tubular 14,595 5,624 50,263 16,648 Total net sales $ 43,326 $ 28,034 $ 144,951 $ 77,195 Operating profit (loss) Coil $ 744 $ 1,233 $ 5,847 $ 2,942 Tubular 650 (53 ) 4,348 261 Total operating profit 1,394 1,180 10,195 3,203 Corporate expenses 519 463 1,981 1,405 Interest &amp; other income (6 ) (4 ) (75 ) (13 ) Total earnings before taxes $ 881 $ 721 $ 8,289 $ 1,811 December 31, 201 8 March 31, 201 8 As Adjusted Segment assets Coil $ 50,293 $ 34,359 Tubular 40,708 43,010 91,001 77,369 Corporate assets 2,859 4,284 $ 93,860 $ 81,653 Corporate expenses reflect general and administrative expenses not</t>
  </si>
  <si>
    <t>Note H - Revenue</t>
  </si>
  <si>
    <t>Revenue from Contract with Customer [Text Block]</t>
  </si>
  <si>
    <t xml:space="preserve">NOTE H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three nine December 31, 2018 2017, Three Months Ended December 31, Nine Months Ended December 31, 2018 2017 2018 2017 Coil Segment: Prime Coil 25,074,965 17,862,981 79,426,810 47,598,283 Non-standard Coil 3,350,738 4,189,947 14,355,617 12,001,311 Customer Owned Coil 305,289 356,643 906,209 947,651 28,730,992 22,409,571 94,688,636 60,547,245 Tubular Segment: Manufactured Pipe 10,767,166 4,144,506 35,936,762 10,467,228 Mill Reject Pipe 3,761,188 1,479,444 13,489,029 4,515,771 Pipe Finishing Services 66,734 - 837,000 1,664,256 14,595,088 5,623,950 50,262,791 16,647,255 </t>
  </si>
  <si>
    <t>Note I - Supplemental Cash Flow Information</t>
  </si>
  <si>
    <t>Cash Flow, Supplemental Disclosures [Text Block]</t>
  </si>
  <si>
    <t>NOTE I — SUPPLEMENTAL CASH FLOW INFORMATION The Company paid income taxes of approximately $1,846,000 $8,000 nine December 31, 2018 2017, $17,545 nine December 31, 2018. no nine December 31, 2017. $1,051,417 $70,094 nine December 31, 2018 2017, nine December 31, 2017, $385,000</t>
  </si>
  <si>
    <t>Note J - Income Taxes</t>
  </si>
  <si>
    <t>Income Tax Disclosure [Text Block]</t>
  </si>
  <si>
    <t>NOTE J — INCOME TAXES For the nine December 31, 2018, $2,023,422, 24.4% $889,855, 49.1% nine December 31, 2017. nine December 31, 2017 On December 22, 2017, 34% 21% January 1, 2018. nine December 31, 2018, nine December 31, 2017, Also on December 22, 2017, No. 118 118” not 118 not one December 22, 2018, no</t>
  </si>
  <si>
    <t>Note B - Change in Accounting Principle (Tables)</t>
  </si>
  <si>
    <t>Notes Tables</t>
  </si>
  <si>
    <t>Schedule of New Accounting Pronouncements and Changes in Accounting Principles [Table Text Block]</t>
  </si>
  <si>
    <t xml:space="preserve"> As Originally Reported Effect of Change As Adjusted Consolidated Statement of Operations, Three Months Ended December 31, 2017 Cost of goods sold 26,364,387 (55,400 ) 26,308,987 Income tax provision 542,909 17,058 559,967 Net earnings 122,929 38,342 161,271 Net earnings per share: Basic 0.02 - 0.02 Diluted 0.02 - 0.02 Consolidated Statement of Operations, Nine Months Ended December 31, 2017 Cost of goods sold 72,884,773 (458,528 ) 72,426,245 Income tax provision 748,674 141,181 889,855 Net earnings 603,588 317,347 920,935 Net earnings per share: Basic 0.09 0.04 0.13 Diluted 0.09 0.04 0.13 Consolidated Statement of Cash Flows, Nine Months Ended December 31, 2017 Net earnings 603,588 317,347 920,935 Change in inventories (11,480,885 ) (458,528 ) (11,939,413 ) Change in deferred income taxes 702,222 108,483 810,705 Change in income taxes payable - 32,698 32,698 Consolidated Balance Sheet, as of March 31, 2018 Inventories 38,039,332 7,290,102 45,329,434 Deferred income tax liability 103,198 1,768,968 1,872,166 Retained earnings 31,190,246 5,521,134 36,711,380 As Computed Under LIFO As Computed Under Average Cost Effect of Change Consolidated Statement of Operations, Three Months Ended December 31, 2018 Earnings before income taxes 2,233,044 880,867 (1,352,177 ) Income tax provision 545,478 216,094 (329,384 ) Net earnings 1,687,567 664,773 (1,022,794 ) Net earnings per share: Basic 0.24 0.09 (0.15 ) Diluted 0.24 0.09 (0.15 ) Consolidated Statement of Operations, Nine Months Ended December 31, 2018 Earnings before income taxes 5,782,409 8,289,004 2,506,595 Income tax provision 1,412,796 2,023,422 610,626 Net earnings 4,369,614 6,265,582 1,895,968 Net earnings per share: Basic 0.62 0.89 0.27 Diluted 0.62 0.89 0.27 </t>
  </si>
  <si>
    <t>Note D - Inventories (Tables)</t>
  </si>
  <si>
    <t>Schedule of Inventory, Current [Table Text Block]</t>
  </si>
  <si>
    <t xml:space="preserve"> December 31 , 2018 March 31, 2018 As Adjusted Prime Coil Inventory $ 32,052,655 $ 14,185,858 Non-Standard Coil Inventory 2,353,592 2,971,324 Tubular Raw Material 8,127,972 6,734,076 Tubular Finished Goods 16,880,816 21,438,176 $ 59,415,035 $ 45,329,434 </t>
  </si>
  <si>
    <t>Note G - Segment Information (Tables)</t>
  </si>
  <si>
    <t>Schedule of Segment Reporting Information, by Segment [Table Text Block]</t>
  </si>
  <si>
    <t xml:space="preserve"> Three Months Ended Nine Months Ended 2018 2017 As Adjusted 2018 2017 As Adjusted Net sales Coil $ 28,731 $ 22,410 $ 94,688 $ 60,547 Tubular 14,595 5,624 50,263 16,648 Total net sales $ 43,326 $ 28,034 $ 144,951 $ 77,195 Operating profit (loss) Coil $ 744 $ 1,233 $ 5,847 $ 2,942 Tubular 650 (53 ) 4,348 261 Total operating profit 1,394 1,180 10,195 3,203 Corporate expenses 519 463 1,981 1,405 Interest &amp; other income (6 ) (4 ) (75 ) (13 ) Total earnings before taxes $ 881 $ 721 $ 8,289 $ 1,811 December 31, 201 8 March 31, 201 8 As Adjusted Segment assets Coil $ 50,293 $ 34,359 Tubular 40,708 43,010 91,001 77,369 Corporate assets 2,859 4,284 $ 93,860 $ 81,653 </t>
  </si>
  <si>
    <t>Note H - Revenue (Tables)</t>
  </si>
  <si>
    <t>Disaggregation of Revenue [Table Text Block]</t>
  </si>
  <si>
    <t xml:space="preserve"> Three Months Ended December 31, Nine Months Ended December 31, 2018 2017 2018 2017 Coil Segment: Prime Coil 25,074,965 17,862,981 79,426,810 47,598,283 Non-standard Coil 3,350,738 4,189,947 14,355,617 12,001,311 Customer Owned Coil 305,289 356,643 906,209 947,651 28,730,992 22,409,571 94,688,636 60,547,245 Tubular Segment: Manufactured Pipe 10,767,166 4,144,506 35,936,762 10,467,228 Mill Reject Pipe 3,761,188 1,479,444 13,489,029 4,515,771 Pipe Finishing Services 66,734 - 837,000 1,664,256 14,595,088 5,623,950 50,262,791 16,647,255 </t>
  </si>
  <si>
    <t>Note B - Change in Accounting Principle (Details Textual) - USD ($)</t>
  </si>
  <si>
    <t>Apr. 01, 2017</t>
  </si>
  <si>
    <t>Retained Earnings (Accumulated Deficit), Ending Balance</t>
  </si>
  <si>
    <t>Change in Inventory Costing Method from LIFO to Average Cost [Member]</t>
  </si>
  <si>
    <t>Note B - Change in Accounting Principle - Change in Accounting Principle From LIFO to Average Cost (Details) - USD ($)</t>
  </si>
  <si>
    <t>Income tax provision</t>
  </si>
  <si>
    <t>Change in inventories</t>
  </si>
  <si>
    <t>Change in deferred income taxes</t>
  </si>
  <si>
    <t>Change in income taxes payable</t>
  </si>
  <si>
    <t>Deferred income tax liability</t>
  </si>
  <si>
    <t>Computed under LIFO [Member]</t>
  </si>
  <si>
    <t>Previously Reported [Member]</t>
  </si>
  <si>
    <t>Restatement Adjustment [Member] | Change in Inventory Costing Method from LIFO to Average Cost [Member]</t>
  </si>
  <si>
    <t>Restatement Adjustment [Member] | Difference Between LIFO and Average Cost Method [Member]</t>
  </si>
  <si>
    <t>Note D - Inventories - Summary of Inventory Values by Product Group (Details) - USD ($)</t>
  </si>
  <si>
    <t>Prime Coil Inventory [Member]</t>
  </si>
  <si>
    <t>Raw materials</t>
  </si>
  <si>
    <t>Non-standard Coil Inventory [Member]</t>
  </si>
  <si>
    <t>Tubular Inventory [Member]</t>
  </si>
  <si>
    <t>Finished goods</t>
  </si>
  <si>
    <t>Note E - Debt (Details Textual) - Revolving Credit Facility [Member]</t>
  </si>
  <si>
    <t>Dec. 11, 2018USD ($)</t>
  </si>
  <si>
    <t>Dec. 31, 2018USD ($)</t>
  </si>
  <si>
    <t>Dec. 11, 2017USD ($)</t>
  </si>
  <si>
    <t>Citizens National Bank [Member]</t>
  </si>
  <si>
    <t>Line of Credit Facility, Maximum Borrowing Capacity</t>
  </si>
  <si>
    <t>VeraBank [Member]</t>
  </si>
  <si>
    <t>Line of Credit Facility, Interest Rate at Period End</t>
  </si>
  <si>
    <t>4.95%</t>
  </si>
  <si>
    <t>Debt Instrument, Borrowing Base, Percent of Accounts Receivable</t>
  </si>
  <si>
    <t>80.00%</t>
  </si>
  <si>
    <t>Debt Instrument, Borrowing Base, Percent of Inventory</t>
  </si>
  <si>
    <t>40.00%</t>
  </si>
  <si>
    <t>Debt Instrument, Borrowing Base, Maximum Threshold of Inventory</t>
  </si>
  <si>
    <t>Debt Instrument, Minimum Threshold of Shareholders' Equity</t>
  </si>
  <si>
    <t>Debt Instrument, Debt to Shareholders' Equity Maximum Threshold, Percent</t>
  </si>
  <si>
    <t>50.00%</t>
  </si>
  <si>
    <t>Debt Instrument, Debt Service Coverage Ratio, Minimum Threshold</t>
  </si>
  <si>
    <t>Long-term Line of Credit, Total</t>
  </si>
  <si>
    <t>VeraBank [Member] | Prime Rate [Member]</t>
  </si>
  <si>
    <t>Debt Instrument, Basis Spread on Variable Rate</t>
  </si>
  <si>
    <t>(0.55%)</t>
  </si>
  <si>
    <t>Note F - Stock Based Compensation (Details Textual) - 2016 Restricted Stock Plan [Member] - USD ($)</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5 years</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 Total</t>
  </si>
  <si>
    <t>Note G - Segment Information - Segment Information (Details) - USD ($)</t>
  </si>
  <si>
    <t>Interest &amp; other income</t>
  </si>
  <si>
    <t>Total earnings before taxes</t>
  </si>
  <si>
    <t>Assets</t>
  </si>
  <si>
    <t>Coil [Member]</t>
  </si>
  <si>
    <t>Tubular [Member]</t>
  </si>
  <si>
    <t>Operating Segments [Member]</t>
  </si>
  <si>
    <t>Operating profit (loss)</t>
  </si>
  <si>
    <t>Operating Segments [Member] | Coil [Member]</t>
  </si>
  <si>
    <t>Operating Segments [Member] | Tubular [Member]</t>
  </si>
  <si>
    <t>Corporate, Non-Segment [Member]</t>
  </si>
  <si>
    <t>Corporate expenses</t>
  </si>
  <si>
    <t>Note H - Revenue (Details Textual)</t>
  </si>
  <si>
    <t>Number of Reportable Segments</t>
  </si>
  <si>
    <t>Note H - Revenue - Disaggregation of Revenue (Details) - USD ($)</t>
  </si>
  <si>
    <t>Coil [Member] | Prime Coil [Member]</t>
  </si>
  <si>
    <t>Coil [Member] | Secondary Coil [Member]</t>
  </si>
  <si>
    <t>Coil [Member] | Customer Owned [Member]</t>
  </si>
  <si>
    <t>Tubular [Member] | Manufactured Pipe [Member]</t>
  </si>
  <si>
    <t>Tubular [Member] | Mill Reject Pipe [Member]</t>
  </si>
  <si>
    <t>Tubular [Member] | Pipe Finishing Services [Member]</t>
  </si>
  <si>
    <t>Note I - Supplemental Cash Flow Information (Details Textual) - USD ($)</t>
  </si>
  <si>
    <t>Income Taxes Paid</t>
  </si>
  <si>
    <t>Interest Paid, Excluding Capitalized Interest, Operating Activities</t>
  </si>
  <si>
    <t>Dividends Payable</t>
  </si>
  <si>
    <t>Other Significant Noncash Transaction, Value of Consideration Given</t>
  </si>
  <si>
    <t>Note J - Income Taxes (Details Textual) - USD ($)</t>
  </si>
  <si>
    <t>Income Tax Expense (Benefit), Total</t>
  </si>
  <si>
    <t>Effective Income Tax Rate Reconciliation, Percent, Total</t>
  </si>
  <si>
    <t>24.40%</t>
  </si>
  <si>
    <t>49.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09444</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75269</v>
      </c>
      <c r="C3" s="7" t="n">
        <v>4052582</v>
      </c>
    </row>
    <row r="4" spans="1:3">
      <c r="A4" s="4" t="s">
        <v>33</v>
      </c>
      <c r="B4" s="5" t="n">
        <v>17207574</v>
      </c>
      <c r="C4" s="5" t="n">
        <v>17458289</v>
      </c>
    </row>
    <row r="5" spans="1:3">
      <c r="A5" s="4" t="s">
        <v>34</v>
      </c>
      <c r="B5" s="5" t="n">
        <v>59415035</v>
      </c>
      <c r="C5" s="5" t="n">
        <v>45329434</v>
      </c>
    </row>
    <row r="6" spans="1:3">
      <c r="A6" s="4" t="s">
        <v>35</v>
      </c>
      <c r="B6" s="5" t="n">
        <v>684237</v>
      </c>
      <c r="C6" s="5" t="n">
        <v>429101</v>
      </c>
    </row>
    <row r="7" spans="1:3">
      <c r="A7" s="4" t="s">
        <v>36</v>
      </c>
      <c r="B7" s="5" t="n">
        <v>79882115</v>
      </c>
      <c r="C7" s="5" t="n">
        <v>67269406</v>
      </c>
    </row>
    <row r="8" spans="1:3">
      <c r="A8" s="3" t="s">
        <v>37</v>
      </c>
    </row>
    <row r="9" spans="1:3">
      <c r="A9" s="4" t="s">
        <v>38</v>
      </c>
      <c r="B9" s="5" t="n">
        <v>1452799</v>
      </c>
      <c r="C9" s="5" t="n">
        <v>1452799</v>
      </c>
    </row>
    <row r="10" spans="1:3">
      <c r="A10" s="4" t="s">
        <v>39</v>
      </c>
      <c r="B10" s="5" t="n">
        <v>8816631</v>
      </c>
      <c r="C10" s="5" t="n">
        <v>8710958</v>
      </c>
    </row>
    <row r="11" spans="1:3">
      <c r="A11" s="4" t="s">
        <v>40</v>
      </c>
      <c r="B11" s="5" t="n">
        <v>39824953</v>
      </c>
      <c r="C11" s="5" t="n">
        <v>39282944</v>
      </c>
    </row>
    <row r="12" spans="1:3">
      <c r="A12" s="4" t="s">
        <v>41</v>
      </c>
      <c r="B12" s="5" t="n">
        <v>-36353488</v>
      </c>
      <c r="C12" s="5" t="n">
        <v>-35280700</v>
      </c>
    </row>
    <row r="13" spans="1:3">
      <c r="A13" s="4" t="s">
        <v>42</v>
      </c>
      <c r="B13" s="5" t="n">
        <v>13740895</v>
      </c>
      <c r="C13" s="5" t="n">
        <v>14166001</v>
      </c>
    </row>
    <row r="14" spans="1:3">
      <c r="A14" s="3" t="s">
        <v>43</v>
      </c>
    </row>
    <row r="15" spans="1:3">
      <c r="A15" s="4" t="s">
        <v>44</v>
      </c>
      <c r="B15" s="5" t="n">
        <v>236725</v>
      </c>
      <c r="C15" s="5" t="n">
        <v>217900</v>
      </c>
    </row>
    <row r="16" spans="1:3">
      <c r="A16" s="4" t="s">
        <v>45</v>
      </c>
      <c r="B16" s="5" t="n">
        <v>93859735</v>
      </c>
      <c r="C16" s="5" t="n">
        <v>81653307</v>
      </c>
    </row>
    <row r="17" spans="1:3">
      <c r="A17" s="3" t="s">
        <v>46</v>
      </c>
    </row>
    <row r="18" spans="1:3">
      <c r="A18" s="4" t="s">
        <v>47</v>
      </c>
      <c r="B18" s="5" t="n">
        <v>16727511</v>
      </c>
      <c r="C18" s="5" t="n">
        <v>10233431</v>
      </c>
    </row>
    <row r="19" spans="1:3">
      <c r="A19" s="4" t="s">
        <v>48</v>
      </c>
      <c r="B19" s="5" t="n">
        <v>175845</v>
      </c>
      <c r="C19" s="4" t="s">
        <v>49</v>
      </c>
    </row>
    <row r="20" spans="1:3">
      <c r="A20" s="4" t="s">
        <v>50</v>
      </c>
      <c r="B20" s="5" t="n">
        <v>420567</v>
      </c>
      <c r="C20" s="5" t="n">
        <v>140189</v>
      </c>
    </row>
    <row r="21" spans="1:3">
      <c r="A21" s="4" t="s">
        <v>51</v>
      </c>
      <c r="B21" s="5" t="n">
        <v>200000</v>
      </c>
      <c r="C21" s="5" t="n">
        <v>45000</v>
      </c>
    </row>
    <row r="22" spans="1:3">
      <c r="A22" s="4" t="s">
        <v>52</v>
      </c>
      <c r="B22" s="5" t="n">
        <v>334082</v>
      </c>
      <c r="C22" s="5" t="n">
        <v>612015</v>
      </c>
    </row>
    <row r="23" spans="1:3">
      <c r="A23" s="4" t="s">
        <v>53</v>
      </c>
      <c r="B23" s="5" t="n">
        <v>17858005</v>
      </c>
      <c r="C23" s="5" t="n">
        <v>11030635</v>
      </c>
    </row>
    <row r="24" spans="1:3">
      <c r="A24" s="4" t="s">
        <v>54</v>
      </c>
      <c r="B24" s="5" t="n">
        <v>197347</v>
      </c>
      <c r="C24" s="5" t="n">
        <v>175056</v>
      </c>
    </row>
    <row r="25" spans="1:3">
      <c r="A25" s="4" t="s">
        <v>55</v>
      </c>
      <c r="B25" s="5" t="n">
        <v>1798048</v>
      </c>
      <c r="C25" s="5" t="n">
        <v>1872166</v>
      </c>
    </row>
    <row r="26" spans="1:3">
      <c r="A26" s="4" t="s">
        <v>56</v>
      </c>
      <c r="B26" s="5" t="n">
        <v>19853400</v>
      </c>
      <c r="C26" s="5" t="n">
        <v>13077857</v>
      </c>
    </row>
    <row r="27" spans="1:3">
      <c r="A27" s="4" t="s">
        <v>57</v>
      </c>
      <c r="B27" s="4" t="s">
        <v>49</v>
      </c>
      <c r="C27" s="4" t="s">
        <v>49</v>
      </c>
    </row>
    <row r="28" spans="1:3">
      <c r="A28" s="3" t="s">
        <v>58</v>
      </c>
    </row>
    <row r="29" spans="1:3">
      <c r="A29" s="4" t="s">
        <v>59</v>
      </c>
      <c r="B29" s="5" t="n">
        <v>8185160</v>
      </c>
      <c r="C29" s="5" t="n">
        <v>8185160</v>
      </c>
    </row>
    <row r="30" spans="1:3">
      <c r="A30" s="4" t="s">
        <v>60</v>
      </c>
      <c r="B30" s="5" t="n">
        <v>29371594</v>
      </c>
      <c r="C30" s="5" t="n">
        <v>29154874</v>
      </c>
    </row>
    <row r="31" spans="1:3">
      <c r="A31" s="4" t="s">
        <v>61</v>
      </c>
      <c r="B31" s="5" t="n">
        <v>-5475964</v>
      </c>
      <c r="C31" s="5" t="n">
        <v>-5475964</v>
      </c>
    </row>
    <row r="32" spans="1:3">
      <c r="A32" s="4" t="s">
        <v>62</v>
      </c>
      <c r="B32" s="5" t="n">
        <v>41925545</v>
      </c>
      <c r="C32" s="5" t="n">
        <v>36711380</v>
      </c>
    </row>
    <row r="33" spans="1:3">
      <c r="A33" s="4" t="s">
        <v>63</v>
      </c>
      <c r="B33" s="5" t="n">
        <v>74006335</v>
      </c>
      <c r="C33" s="5" t="n">
        <v>68575450</v>
      </c>
    </row>
    <row r="34" spans="1:3">
      <c r="A34" s="4" t="s">
        <v>64</v>
      </c>
      <c r="B34" s="7" t="n">
        <v>93859735</v>
      </c>
      <c r="C34" s="7" t="n">
        <v>8165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61</v>
      </c>
      <c r="B1" s="2" t="s">
        <v>2</v>
      </c>
      <c r="C1" s="2" t="s">
        <v>30</v>
      </c>
      <c r="D1" s="2" t="s">
        <v>162</v>
      </c>
    </row>
    <row r="2" spans="1:4">
      <c r="A2" s="4" t="s">
        <v>163</v>
      </c>
      <c r="B2" s="7" t="n">
        <v>41925545</v>
      </c>
      <c r="C2" s="7" t="n">
        <v>36711380</v>
      </c>
    </row>
    <row r="3" spans="1:4">
      <c r="A3" s="4" t="s">
        <v>164</v>
      </c>
    </row>
    <row r="4" spans="1:4">
      <c r="A4" s="4" t="s">
        <v>163</v>
      </c>
      <c r="D4" s="7" t="n">
        <v>44183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5</v>
      </c>
      <c r="B1" s="2" t="s">
        <v>72</v>
      </c>
      <c r="D1" s="2" t="s">
        <v>1</v>
      </c>
    </row>
    <row r="2" spans="1:7">
      <c r="B2" s="2" t="s">
        <v>2</v>
      </c>
      <c r="C2" s="2" t="s">
        <v>73</v>
      </c>
      <c r="D2" s="2" t="s">
        <v>2</v>
      </c>
      <c r="E2" s="2" t="s">
        <v>73</v>
      </c>
      <c r="F2" s="2" t="s">
        <v>30</v>
      </c>
      <c r="G2" s="2" t="s">
        <v>162</v>
      </c>
    </row>
    <row r="3" spans="1:7">
      <c r="A3" s="4" t="s">
        <v>76</v>
      </c>
      <c r="B3" s="7" t="n">
        <v>41395596</v>
      </c>
      <c r="C3" s="7" t="n">
        <v>26308987</v>
      </c>
      <c r="D3" s="7" t="n">
        <v>132883924</v>
      </c>
      <c r="E3" s="7" t="n">
        <v>72426245</v>
      </c>
    </row>
    <row r="4" spans="1:7">
      <c r="A4" s="4" t="s">
        <v>166</v>
      </c>
      <c r="B4" s="5" t="n">
        <v>216094</v>
      </c>
      <c r="C4" s="5" t="n">
        <v>559967</v>
      </c>
      <c r="D4" s="5" t="n">
        <v>2023422</v>
      </c>
      <c r="E4" s="5" t="n">
        <v>889855</v>
      </c>
    </row>
    <row r="5" spans="1:7">
      <c r="A5" s="4" t="s">
        <v>86</v>
      </c>
      <c r="B5" s="7" t="n">
        <v>664773</v>
      </c>
      <c r="C5" s="7" t="n">
        <v>161271</v>
      </c>
      <c r="D5" s="7" t="n">
        <v>6265582</v>
      </c>
      <c r="E5" s="7" t="n">
        <v>920935</v>
      </c>
    </row>
    <row r="6" spans="1:7">
      <c r="A6" s="4" t="s">
        <v>91</v>
      </c>
      <c r="B6" s="8" t="n">
        <v>0.09</v>
      </c>
      <c r="C6" s="8" t="n">
        <v>0.02</v>
      </c>
      <c r="D6" s="8" t="n">
        <v>0.89</v>
      </c>
      <c r="E6" s="8" t="n">
        <v>0.13</v>
      </c>
    </row>
    <row r="7" spans="1:7">
      <c r="A7" s="4" t="s">
        <v>92</v>
      </c>
      <c r="B7" s="8" t="n">
        <v>0.09</v>
      </c>
      <c r="C7" s="8" t="n">
        <v>0.02</v>
      </c>
      <c r="D7" s="8" t="n">
        <v>0.89</v>
      </c>
      <c r="E7" s="8" t="n">
        <v>0.13</v>
      </c>
    </row>
    <row r="8" spans="1:7">
      <c r="A8" s="4" t="s">
        <v>167</v>
      </c>
      <c r="D8" s="7" t="n">
        <v>-14085601</v>
      </c>
      <c r="E8" s="7" t="n">
        <v>-11939413</v>
      </c>
    </row>
    <row r="9" spans="1:7">
      <c r="A9" s="4" t="s">
        <v>168</v>
      </c>
      <c r="E9" s="5" t="n">
        <v>810705</v>
      </c>
    </row>
    <row r="10" spans="1:7">
      <c r="A10" s="4" t="s">
        <v>169</v>
      </c>
      <c r="D10" s="5" t="n">
        <v>175845</v>
      </c>
      <c r="E10" s="5" t="n">
        <v>32698</v>
      </c>
    </row>
    <row r="11" spans="1:7">
      <c r="A11" s="4" t="s">
        <v>34</v>
      </c>
      <c r="B11" s="7" t="n">
        <v>59415035</v>
      </c>
      <c r="D11" s="5" t="n">
        <v>59415035</v>
      </c>
      <c r="F11" s="7" t="n">
        <v>45329434</v>
      </c>
    </row>
    <row r="12" spans="1:7">
      <c r="A12" s="4" t="s">
        <v>170</v>
      </c>
      <c r="B12" s="5" t="n">
        <v>1798048</v>
      </c>
      <c r="D12" s="5" t="n">
        <v>1798048</v>
      </c>
      <c r="F12" s="5" t="n">
        <v>1872166</v>
      </c>
    </row>
    <row r="13" spans="1:7">
      <c r="A13" s="4" t="s">
        <v>62</v>
      </c>
      <c r="B13" s="5" t="n">
        <v>41925545</v>
      </c>
      <c r="D13" s="5" t="n">
        <v>41925545</v>
      </c>
      <c r="F13" s="5" t="n">
        <v>36711380</v>
      </c>
    </row>
    <row r="14" spans="1:7">
      <c r="A14" s="4" t="s">
        <v>81</v>
      </c>
      <c r="B14" s="5" t="n">
        <v>880867</v>
      </c>
      <c r="C14" s="7" t="n">
        <v>721238</v>
      </c>
      <c r="D14" s="5" t="n">
        <v>8289004</v>
      </c>
      <c r="E14" s="5" t="n">
        <v>1810790</v>
      </c>
    </row>
    <row r="15" spans="1:7">
      <c r="A15" s="4" t="s">
        <v>164</v>
      </c>
    </row>
    <row r="16" spans="1:7">
      <c r="A16" s="4" t="s">
        <v>62</v>
      </c>
      <c r="G16" s="7" t="n">
        <v>4418318</v>
      </c>
    </row>
    <row r="17" spans="1:7">
      <c r="A17" s="4" t="s">
        <v>171</v>
      </c>
    </row>
    <row r="18" spans="1:7">
      <c r="A18" s="4" t="s">
        <v>166</v>
      </c>
      <c r="B18" s="5" t="n">
        <v>545478</v>
      </c>
      <c r="D18" s="5" t="n">
        <v>1412796</v>
      </c>
    </row>
    <row r="19" spans="1:7">
      <c r="A19" s="4" t="s">
        <v>86</v>
      </c>
      <c r="B19" s="7" t="n">
        <v>1687567</v>
      </c>
      <c r="D19" s="7" t="n">
        <v>4369614</v>
      </c>
    </row>
    <row r="20" spans="1:7">
      <c r="A20" s="4" t="s">
        <v>91</v>
      </c>
      <c r="B20" s="8" t="n">
        <v>0.24</v>
      </c>
      <c r="D20" s="8" t="n">
        <v>0.62</v>
      </c>
    </row>
    <row r="21" spans="1:7">
      <c r="A21" s="4" t="s">
        <v>92</v>
      </c>
      <c r="B21" s="8" t="n">
        <v>0.24</v>
      </c>
      <c r="D21" s="8" t="n">
        <v>0.62</v>
      </c>
    </row>
    <row r="22" spans="1:7">
      <c r="A22" s="4" t="s">
        <v>81</v>
      </c>
      <c r="B22" s="7" t="n">
        <v>2233044</v>
      </c>
      <c r="D22" s="7" t="n">
        <v>5782409</v>
      </c>
    </row>
    <row r="23" spans="1:7">
      <c r="A23" s="4" t="s">
        <v>172</v>
      </c>
    </row>
    <row r="24" spans="1:7">
      <c r="A24" s="4" t="s">
        <v>76</v>
      </c>
      <c r="C24" s="5" t="n">
        <v>26364387</v>
      </c>
      <c r="E24" s="5" t="n">
        <v>72884773</v>
      </c>
    </row>
    <row r="25" spans="1:7">
      <c r="A25" s="4" t="s">
        <v>166</v>
      </c>
      <c r="C25" s="5" t="n">
        <v>542909</v>
      </c>
      <c r="E25" s="5" t="n">
        <v>748674</v>
      </c>
    </row>
    <row r="26" spans="1:7">
      <c r="A26" s="4" t="s">
        <v>86</v>
      </c>
      <c r="C26" s="7" t="n">
        <v>122929</v>
      </c>
      <c r="E26" s="7" t="n">
        <v>603588</v>
      </c>
    </row>
    <row r="27" spans="1:7">
      <c r="A27" s="4" t="s">
        <v>91</v>
      </c>
      <c r="C27" s="8" t="n">
        <v>0.02</v>
      </c>
      <c r="E27" s="8" t="n">
        <v>0.09</v>
      </c>
    </row>
    <row r="28" spans="1:7">
      <c r="A28" s="4" t="s">
        <v>92</v>
      </c>
      <c r="C28" s="8" t="n">
        <v>0.02</v>
      </c>
      <c r="E28" s="8" t="n">
        <v>0.09</v>
      </c>
    </row>
    <row r="29" spans="1:7">
      <c r="A29" s="4" t="s">
        <v>167</v>
      </c>
      <c r="E29" s="7" t="n">
        <v>-11480885</v>
      </c>
    </row>
    <row r="30" spans="1:7">
      <c r="A30" s="4" t="s">
        <v>168</v>
      </c>
      <c r="E30" s="5" t="n">
        <v>702222</v>
      </c>
    </row>
    <row r="31" spans="1:7">
      <c r="A31" s="4" t="s">
        <v>169</v>
      </c>
      <c r="E31" s="4" t="s">
        <v>49</v>
      </c>
    </row>
    <row r="32" spans="1:7">
      <c r="A32" s="4" t="s">
        <v>34</v>
      </c>
      <c r="F32" s="5" t="n">
        <v>38039332</v>
      </c>
    </row>
    <row r="33" spans="1:7">
      <c r="A33" s="4" t="s">
        <v>170</v>
      </c>
      <c r="F33" s="5" t="n">
        <v>103198</v>
      </c>
    </row>
    <row r="34" spans="1:7">
      <c r="A34" s="4" t="s">
        <v>62</v>
      </c>
      <c r="F34" s="5" t="n">
        <v>31190246</v>
      </c>
    </row>
    <row r="35" spans="1:7">
      <c r="A35" s="4" t="s">
        <v>173</v>
      </c>
    </row>
    <row r="36" spans="1:7">
      <c r="A36" s="4" t="s">
        <v>76</v>
      </c>
      <c r="C36" s="7" t="n">
        <v>-55400</v>
      </c>
      <c r="E36" s="5" t="n">
        <v>-458528</v>
      </c>
    </row>
    <row r="37" spans="1:7">
      <c r="A37" s="4" t="s">
        <v>166</v>
      </c>
      <c r="C37" s="5" t="n">
        <v>17058</v>
      </c>
      <c r="E37" s="5" t="n">
        <v>141181</v>
      </c>
    </row>
    <row r="38" spans="1:7">
      <c r="A38" s="4" t="s">
        <v>86</v>
      </c>
      <c r="C38" s="7" t="n">
        <v>38342</v>
      </c>
      <c r="E38" s="7" t="n">
        <v>317347</v>
      </c>
    </row>
    <row r="39" spans="1:7">
      <c r="A39" s="4" t="s">
        <v>91</v>
      </c>
      <c r="C39" s="4" t="s">
        <v>49</v>
      </c>
      <c r="E39" s="8" t="n">
        <v>0.04</v>
      </c>
    </row>
    <row r="40" spans="1:7">
      <c r="A40" s="4" t="s">
        <v>92</v>
      </c>
      <c r="C40" s="4" t="s">
        <v>49</v>
      </c>
      <c r="E40" s="8" t="n">
        <v>0.04</v>
      </c>
    </row>
    <row r="41" spans="1:7">
      <c r="A41" s="4" t="s">
        <v>167</v>
      </c>
      <c r="E41" s="7" t="n">
        <v>-458528</v>
      </c>
    </row>
    <row r="42" spans="1:7">
      <c r="A42" s="4" t="s">
        <v>168</v>
      </c>
      <c r="E42" s="5" t="n">
        <v>108483</v>
      </c>
    </row>
    <row r="43" spans="1:7">
      <c r="A43" s="4" t="s">
        <v>169</v>
      </c>
      <c r="E43" s="7" t="n">
        <v>32698</v>
      </c>
    </row>
    <row r="44" spans="1:7">
      <c r="A44" s="4" t="s">
        <v>34</v>
      </c>
      <c r="F44" s="5" t="n">
        <v>7290102</v>
      </c>
    </row>
    <row r="45" spans="1:7">
      <c r="A45" s="4" t="s">
        <v>170</v>
      </c>
      <c r="F45" s="5" t="n">
        <v>1768968</v>
      </c>
    </row>
    <row r="46" spans="1:7">
      <c r="A46" s="4" t="s">
        <v>62</v>
      </c>
      <c r="F46" s="7" t="n">
        <v>5521134</v>
      </c>
    </row>
    <row r="47" spans="1:7">
      <c r="A47" s="4" t="s">
        <v>174</v>
      </c>
    </row>
    <row r="48" spans="1:7">
      <c r="A48" s="4" t="s">
        <v>166</v>
      </c>
      <c r="B48" s="5" t="n">
        <v>-329384</v>
      </c>
      <c r="D48" s="5" t="n">
        <v>610626</v>
      </c>
    </row>
    <row r="49" spans="1:7">
      <c r="A49" s="4" t="s">
        <v>86</v>
      </c>
      <c r="B49" s="7" t="n">
        <v>-1022794</v>
      </c>
      <c r="D49" s="7" t="n">
        <v>1895968</v>
      </c>
    </row>
    <row r="50" spans="1:7">
      <c r="A50" s="4" t="s">
        <v>91</v>
      </c>
      <c r="B50" s="8" t="n">
        <v>-0.15</v>
      </c>
      <c r="D50" s="8" t="n">
        <v>0.27</v>
      </c>
    </row>
    <row r="51" spans="1:7">
      <c r="A51" s="4" t="s">
        <v>92</v>
      </c>
      <c r="B51" s="8" t="n">
        <v>-0.15</v>
      </c>
      <c r="D51" s="8" t="n">
        <v>0.27</v>
      </c>
    </row>
    <row r="52" spans="1:7">
      <c r="A52" s="4" t="s">
        <v>81</v>
      </c>
      <c r="B52" s="7" t="n">
        <v>-1352177</v>
      </c>
      <c r="D52" s="7" t="n">
        <v>25065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0</v>
      </c>
    </row>
    <row r="2" spans="1:3">
      <c r="A2" s="4" t="s">
        <v>34</v>
      </c>
      <c r="B2" s="7" t="n">
        <v>59415035</v>
      </c>
      <c r="C2" s="7" t="n">
        <v>45329434</v>
      </c>
    </row>
    <row r="3" spans="1:3">
      <c r="A3" s="4" t="s">
        <v>176</v>
      </c>
    </row>
    <row r="4" spans="1:3">
      <c r="A4" s="4" t="s">
        <v>177</v>
      </c>
      <c r="B4" s="5" t="n">
        <v>32052655</v>
      </c>
      <c r="C4" s="5" t="n">
        <v>14185858</v>
      </c>
    </row>
    <row r="5" spans="1:3">
      <c r="A5" s="4" t="s">
        <v>178</v>
      </c>
    </row>
    <row r="6" spans="1:3">
      <c r="A6" s="4" t="s">
        <v>177</v>
      </c>
      <c r="B6" s="5" t="n">
        <v>2353592</v>
      </c>
      <c r="C6" s="5" t="n">
        <v>2971324</v>
      </c>
    </row>
    <row r="7" spans="1:3">
      <c r="A7" s="4" t="s">
        <v>179</v>
      </c>
    </row>
    <row r="8" spans="1:3">
      <c r="A8" s="4" t="s">
        <v>177</v>
      </c>
      <c r="B8" s="5" t="n">
        <v>8127972</v>
      </c>
      <c r="C8" s="5" t="n">
        <v>6734076</v>
      </c>
    </row>
    <row r="9" spans="1:3">
      <c r="A9" s="4" t="s">
        <v>180</v>
      </c>
      <c r="B9" s="7" t="n">
        <v>16880816</v>
      </c>
      <c r="C9" s="7" t="n">
        <v>214381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81</v>
      </c>
      <c r="B1" s="2" t="s">
        <v>182</v>
      </c>
      <c r="C1" s="2" t="s">
        <v>183</v>
      </c>
      <c r="D1" s="2" t="s">
        <v>184</v>
      </c>
    </row>
    <row r="2" spans="1:4">
      <c r="A2" s="4" t="s">
        <v>185</v>
      </c>
    </row>
    <row r="3" spans="1:4">
      <c r="A3" s="4" t="s">
        <v>186</v>
      </c>
      <c r="D3" s="7" t="n">
        <v>7500000</v>
      </c>
    </row>
    <row r="4" spans="1:4">
      <c r="A4" s="4" t="s">
        <v>187</v>
      </c>
    </row>
    <row r="5" spans="1:4">
      <c r="A5" s="4" t="s">
        <v>186</v>
      </c>
      <c r="B5" s="7" t="n">
        <v>5000000</v>
      </c>
    </row>
    <row r="6" spans="1:4">
      <c r="A6" s="4" t="s">
        <v>188</v>
      </c>
      <c r="C6" s="4" t="s">
        <v>189</v>
      </c>
    </row>
    <row r="7" spans="1:4">
      <c r="A7" s="4" t="s">
        <v>190</v>
      </c>
      <c r="B7" s="4" t="s">
        <v>191</v>
      </c>
    </row>
    <row r="8" spans="1:4">
      <c r="A8" s="4" t="s">
        <v>192</v>
      </c>
      <c r="B8" s="4" t="s">
        <v>193</v>
      </c>
    </row>
    <row r="9" spans="1:4">
      <c r="A9" s="4" t="s">
        <v>194</v>
      </c>
      <c r="B9" s="7" t="n">
        <v>3000000</v>
      </c>
    </row>
    <row r="10" spans="1:4">
      <c r="A10" s="4" t="s">
        <v>195</v>
      </c>
      <c r="B10" s="7" t="n">
        <v>50000000</v>
      </c>
    </row>
    <row r="11" spans="1:4">
      <c r="A11" s="4" t="s">
        <v>196</v>
      </c>
      <c r="B11" s="4" t="s">
        <v>197</v>
      </c>
    </row>
    <row r="12" spans="1:4">
      <c r="A12" s="4" t="s">
        <v>198</v>
      </c>
      <c r="B12" s="5" t="n">
        <v>2</v>
      </c>
    </row>
    <row r="13" spans="1:4">
      <c r="A13" s="4" t="s">
        <v>199</v>
      </c>
      <c r="C13" s="7" t="n">
        <v>0</v>
      </c>
    </row>
    <row r="14" spans="1:4">
      <c r="A14" s="4" t="s">
        <v>200</v>
      </c>
    </row>
    <row r="15" spans="1:4">
      <c r="A15" s="4" t="s">
        <v>201</v>
      </c>
      <c r="B15" s="4" t="s">
        <v>2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72</v>
      </c>
      <c r="D1" s="2" t="s">
        <v>1</v>
      </c>
    </row>
    <row r="2" spans="1:5">
      <c r="B2" s="2" t="s">
        <v>2</v>
      </c>
      <c r="C2" s="2" t="s">
        <v>73</v>
      </c>
      <c r="D2" s="2" t="s">
        <v>2</v>
      </c>
      <c r="E2" s="2" t="s">
        <v>73</v>
      </c>
    </row>
    <row r="3" spans="1:5">
      <c r="A3" s="4" t="s">
        <v>204</v>
      </c>
      <c r="B3" s="5" t="n">
        <v>500000</v>
      </c>
      <c r="D3" s="5" t="n">
        <v>500000</v>
      </c>
    </row>
    <row r="4" spans="1:5">
      <c r="A4" s="4" t="s">
        <v>205</v>
      </c>
    </row>
    <row r="5" spans="1:5">
      <c r="A5" s="4" t="s">
        <v>206</v>
      </c>
      <c r="D5" s="5" t="n">
        <v>210000</v>
      </c>
    </row>
    <row r="6" spans="1:5">
      <c r="A6" s="4" t="s">
        <v>207</v>
      </c>
      <c r="D6" s="4" t="s">
        <v>208</v>
      </c>
    </row>
    <row r="7" spans="1:5">
      <c r="A7" s="4" t="s">
        <v>209</v>
      </c>
      <c r="B7" s="7" t="n">
        <v>1444800</v>
      </c>
      <c r="D7" s="7" t="n">
        <v>1444800</v>
      </c>
    </row>
    <row r="8" spans="1:5">
      <c r="A8" s="4" t="s">
        <v>210</v>
      </c>
      <c r="D8" s="4" t="s">
        <v>208</v>
      </c>
    </row>
    <row r="9" spans="1:5">
      <c r="A9" s="4" t="s">
        <v>211</v>
      </c>
      <c r="B9" s="7" t="n">
        <v>72240</v>
      </c>
      <c r="C9" s="7" t="n">
        <v>72240</v>
      </c>
      <c r="D9" s="7" t="n">
        <v>216720</v>
      </c>
      <c r="E9" s="7" t="n">
        <v>2167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12</v>
      </c>
      <c r="B1" s="2" t="s">
        <v>72</v>
      </c>
      <c r="D1" s="2" t="s">
        <v>1</v>
      </c>
    </row>
    <row r="2" spans="1:6">
      <c r="B2" s="2" t="s">
        <v>2</v>
      </c>
      <c r="C2" s="2" t="s">
        <v>73</v>
      </c>
      <c r="D2" s="2" t="s">
        <v>2</v>
      </c>
      <c r="E2" s="2" t="s">
        <v>73</v>
      </c>
      <c r="F2" s="2" t="s">
        <v>30</v>
      </c>
    </row>
    <row r="3" spans="1:6">
      <c r="A3" s="4" t="s">
        <v>74</v>
      </c>
      <c r="B3" s="7" t="n">
        <v>43326080</v>
      </c>
      <c r="C3" s="7" t="n">
        <v>28033521</v>
      </c>
      <c r="D3" s="7" t="n">
        <v>144951427</v>
      </c>
      <c r="E3" s="7" t="n">
        <v>77194500</v>
      </c>
    </row>
    <row r="4" spans="1:6">
      <c r="A4" s="4" t="s">
        <v>213</v>
      </c>
      <c r="B4" s="5" t="n">
        <v>-6275</v>
      </c>
      <c r="C4" s="5" t="n">
        <v>-4375</v>
      </c>
      <c r="D4" s="5" t="n">
        <v>-75325</v>
      </c>
      <c r="E4" s="5" t="n">
        <v>-13125</v>
      </c>
    </row>
    <row r="5" spans="1:6">
      <c r="A5" s="4" t="s">
        <v>214</v>
      </c>
      <c r="B5" s="5" t="n">
        <v>880867</v>
      </c>
      <c r="C5" s="5" t="n">
        <v>721238</v>
      </c>
      <c r="D5" s="5" t="n">
        <v>8289004</v>
      </c>
      <c r="E5" s="5" t="n">
        <v>1810790</v>
      </c>
    </row>
    <row r="6" spans="1:6">
      <c r="A6" s="4" t="s">
        <v>215</v>
      </c>
      <c r="B6" s="5" t="n">
        <v>93859735</v>
      </c>
      <c r="D6" s="5" t="n">
        <v>93859735</v>
      </c>
      <c r="F6" s="7" t="n">
        <v>81653307</v>
      </c>
    </row>
    <row r="7" spans="1:6">
      <c r="A7" s="4" t="s">
        <v>216</v>
      </c>
    </row>
    <row r="8" spans="1:6">
      <c r="A8" s="4" t="s">
        <v>74</v>
      </c>
      <c r="B8" s="5" t="n">
        <v>28730992</v>
      </c>
      <c r="C8" s="5" t="n">
        <v>22409571</v>
      </c>
      <c r="D8" s="5" t="n">
        <v>94688636</v>
      </c>
      <c r="E8" s="5" t="n">
        <v>60547245</v>
      </c>
    </row>
    <row r="9" spans="1:6">
      <c r="A9" s="4" t="s">
        <v>217</v>
      </c>
    </row>
    <row r="10" spans="1:6">
      <c r="A10" s="4" t="s">
        <v>74</v>
      </c>
      <c r="B10" s="5" t="n">
        <v>14595088</v>
      </c>
      <c r="C10" s="5" t="n">
        <v>5623950</v>
      </c>
      <c r="D10" s="5" t="n">
        <v>50262791</v>
      </c>
      <c r="E10" s="5" t="n">
        <v>16647255</v>
      </c>
    </row>
    <row r="11" spans="1:6">
      <c r="A11" s="4" t="s">
        <v>218</v>
      </c>
    </row>
    <row r="12" spans="1:6">
      <c r="A12" s="4" t="s">
        <v>219</v>
      </c>
      <c r="B12" s="5" t="n">
        <v>1394000</v>
      </c>
      <c r="C12" s="5" t="n">
        <v>1180000</v>
      </c>
      <c r="D12" s="5" t="n">
        <v>10195000</v>
      </c>
      <c r="E12" s="5" t="n">
        <v>3203000</v>
      </c>
    </row>
    <row r="13" spans="1:6">
      <c r="A13" s="4" t="s">
        <v>215</v>
      </c>
      <c r="B13" s="5" t="n">
        <v>91001000</v>
      </c>
      <c r="D13" s="5" t="n">
        <v>91001000</v>
      </c>
      <c r="F13" s="5" t="n">
        <v>77369000</v>
      </c>
    </row>
    <row r="14" spans="1:6">
      <c r="A14" s="4" t="s">
        <v>220</v>
      </c>
    </row>
    <row r="15" spans="1:6">
      <c r="A15" s="4" t="s">
        <v>74</v>
      </c>
      <c r="B15" s="5" t="n">
        <v>28731000</v>
      </c>
      <c r="C15" s="5" t="n">
        <v>22410000</v>
      </c>
      <c r="D15" s="5" t="n">
        <v>94688000</v>
      </c>
      <c r="E15" s="5" t="n">
        <v>60547000</v>
      </c>
    </row>
    <row r="16" spans="1:6">
      <c r="A16" s="4" t="s">
        <v>219</v>
      </c>
      <c r="B16" s="5" t="n">
        <v>744000</v>
      </c>
      <c r="C16" s="5" t="n">
        <v>1233000</v>
      </c>
      <c r="D16" s="5" t="n">
        <v>5847000</v>
      </c>
      <c r="E16" s="5" t="n">
        <v>2942000</v>
      </c>
    </row>
    <row r="17" spans="1:6">
      <c r="A17" s="4" t="s">
        <v>215</v>
      </c>
      <c r="B17" s="5" t="n">
        <v>50293000</v>
      </c>
      <c r="D17" s="5" t="n">
        <v>50293000</v>
      </c>
      <c r="F17" s="5" t="n">
        <v>34359000</v>
      </c>
    </row>
    <row r="18" spans="1:6">
      <c r="A18" s="4" t="s">
        <v>221</v>
      </c>
    </row>
    <row r="19" spans="1:6">
      <c r="A19" s="4" t="s">
        <v>74</v>
      </c>
      <c r="B19" s="5" t="n">
        <v>14595000</v>
      </c>
      <c r="C19" s="5" t="n">
        <v>5624000</v>
      </c>
      <c r="D19" s="5" t="n">
        <v>50263000</v>
      </c>
      <c r="E19" s="5" t="n">
        <v>16648000</v>
      </c>
    </row>
    <row r="20" spans="1:6">
      <c r="A20" s="4" t="s">
        <v>219</v>
      </c>
      <c r="B20" s="5" t="n">
        <v>650000</v>
      </c>
      <c r="C20" s="5" t="n">
        <v>-53000</v>
      </c>
      <c r="D20" s="5" t="n">
        <v>4348000</v>
      </c>
      <c r="E20" s="5" t="n">
        <v>261000</v>
      </c>
    </row>
    <row r="21" spans="1:6">
      <c r="A21" s="4" t="s">
        <v>215</v>
      </c>
      <c r="B21" s="5" t="n">
        <v>40708000</v>
      </c>
      <c r="D21" s="5" t="n">
        <v>40708000</v>
      </c>
      <c r="F21" s="5" t="n">
        <v>43010000</v>
      </c>
    </row>
    <row r="22" spans="1:6">
      <c r="A22" s="4" t="s">
        <v>222</v>
      </c>
    </row>
    <row r="23" spans="1:6">
      <c r="A23" s="4" t="s">
        <v>223</v>
      </c>
      <c r="B23" s="5" t="n">
        <v>519000</v>
      </c>
      <c r="C23" s="7" t="n">
        <v>463000</v>
      </c>
      <c r="D23" s="5" t="n">
        <v>1981000</v>
      </c>
      <c r="E23" s="7" t="n">
        <v>1405000</v>
      </c>
    </row>
    <row r="24" spans="1:6">
      <c r="A24" s="4" t="s">
        <v>215</v>
      </c>
      <c r="B24" s="7" t="n">
        <v>2859000</v>
      </c>
      <c r="D24" s="7" t="n">
        <v>2859000</v>
      </c>
      <c r="F24" s="7" t="n">
        <v>428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24</v>
      </c>
      <c r="B1" s="2" t="s">
        <v>1</v>
      </c>
    </row>
    <row r="2" spans="1:2">
      <c r="B2" s="2" t="s">
        <v>2</v>
      </c>
    </row>
    <row r="3" spans="1:2">
      <c r="A3" s="4" t="s">
        <v>225</v>
      </c>
      <c r="B3"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6</v>
      </c>
      <c r="B1" s="2" t="s">
        <v>72</v>
      </c>
      <c r="D1" s="2" t="s">
        <v>1</v>
      </c>
    </row>
    <row r="2" spans="1:5">
      <c r="B2" s="2" t="s">
        <v>2</v>
      </c>
      <c r="C2" s="2" t="s">
        <v>73</v>
      </c>
      <c r="D2" s="2" t="s">
        <v>2</v>
      </c>
      <c r="E2" s="2" t="s">
        <v>73</v>
      </c>
    </row>
    <row r="3" spans="1:5">
      <c r="A3" s="4" t="s">
        <v>74</v>
      </c>
      <c r="B3" s="7" t="n">
        <v>43326080</v>
      </c>
      <c r="C3" s="7" t="n">
        <v>28033521</v>
      </c>
      <c r="D3" s="7" t="n">
        <v>144951427</v>
      </c>
      <c r="E3" s="7" t="n">
        <v>77194500</v>
      </c>
    </row>
    <row r="4" spans="1:5">
      <c r="A4" s="4" t="s">
        <v>216</v>
      </c>
    </row>
    <row r="5" spans="1:5">
      <c r="A5" s="4" t="s">
        <v>74</v>
      </c>
      <c r="B5" s="5" t="n">
        <v>28730992</v>
      </c>
      <c r="C5" s="5" t="n">
        <v>22409571</v>
      </c>
      <c r="D5" s="5" t="n">
        <v>94688636</v>
      </c>
      <c r="E5" s="5" t="n">
        <v>60547245</v>
      </c>
    </row>
    <row r="6" spans="1:5">
      <c r="A6" s="4" t="s">
        <v>227</v>
      </c>
    </row>
    <row r="7" spans="1:5">
      <c r="A7" s="4" t="s">
        <v>74</v>
      </c>
      <c r="B7" s="5" t="n">
        <v>25074965</v>
      </c>
      <c r="C7" s="5" t="n">
        <v>17862981</v>
      </c>
      <c r="D7" s="5" t="n">
        <v>79426810</v>
      </c>
      <c r="E7" s="5" t="n">
        <v>47598283</v>
      </c>
    </row>
    <row r="8" spans="1:5">
      <c r="A8" s="4" t="s">
        <v>228</v>
      </c>
    </row>
    <row r="9" spans="1:5">
      <c r="A9" s="4" t="s">
        <v>74</v>
      </c>
      <c r="B9" s="5" t="n">
        <v>3350738</v>
      </c>
      <c r="C9" s="5" t="n">
        <v>4189947</v>
      </c>
      <c r="D9" s="5" t="n">
        <v>14355617</v>
      </c>
      <c r="E9" s="5" t="n">
        <v>12001311</v>
      </c>
    </row>
    <row r="10" spans="1:5">
      <c r="A10" s="4" t="s">
        <v>229</v>
      </c>
    </row>
    <row r="11" spans="1:5">
      <c r="A11" s="4" t="s">
        <v>74</v>
      </c>
      <c r="B11" s="5" t="n">
        <v>305289</v>
      </c>
      <c r="C11" s="5" t="n">
        <v>356643</v>
      </c>
      <c r="D11" s="5" t="n">
        <v>906209</v>
      </c>
      <c r="E11" s="5" t="n">
        <v>947651</v>
      </c>
    </row>
    <row r="12" spans="1:5">
      <c r="A12" s="4" t="s">
        <v>217</v>
      </c>
    </row>
    <row r="13" spans="1:5">
      <c r="A13" s="4" t="s">
        <v>74</v>
      </c>
      <c r="B13" s="5" t="n">
        <v>14595088</v>
      </c>
      <c r="C13" s="5" t="n">
        <v>5623950</v>
      </c>
      <c r="D13" s="5" t="n">
        <v>50262791</v>
      </c>
      <c r="E13" s="5" t="n">
        <v>16647255</v>
      </c>
    </row>
    <row r="14" spans="1:5">
      <c r="A14" s="4" t="s">
        <v>230</v>
      </c>
    </row>
    <row r="15" spans="1:5">
      <c r="A15" s="4" t="s">
        <v>74</v>
      </c>
      <c r="B15" s="5" t="n">
        <v>10767166</v>
      </c>
      <c r="C15" s="5" t="n">
        <v>4144506</v>
      </c>
      <c r="D15" s="5" t="n">
        <v>35936762</v>
      </c>
      <c r="E15" s="5" t="n">
        <v>10467228</v>
      </c>
    </row>
    <row r="16" spans="1:5">
      <c r="A16" s="4" t="s">
        <v>231</v>
      </c>
    </row>
    <row r="17" spans="1:5">
      <c r="A17" s="4" t="s">
        <v>74</v>
      </c>
      <c r="B17" s="5" t="n">
        <v>3761188</v>
      </c>
      <c r="C17" s="5" t="n">
        <v>1479444</v>
      </c>
      <c r="D17" s="5" t="n">
        <v>13489029</v>
      </c>
      <c r="E17" s="5" t="n">
        <v>4515771</v>
      </c>
    </row>
    <row r="18" spans="1:5">
      <c r="A18" s="4" t="s">
        <v>232</v>
      </c>
    </row>
    <row r="19" spans="1:5">
      <c r="A19" s="4" t="s">
        <v>74</v>
      </c>
      <c r="B19" s="7" t="n">
        <v>66734</v>
      </c>
      <c r="C19" s="4" t="s">
        <v>49</v>
      </c>
      <c r="D19" s="7" t="n">
        <v>837000</v>
      </c>
      <c r="E19" s="7" t="n">
        <v>166425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3</v>
      </c>
      <c r="B1" s="2" t="s">
        <v>1</v>
      </c>
    </row>
    <row r="2" spans="1:3">
      <c r="B2" s="2" t="s">
        <v>2</v>
      </c>
      <c r="C2" s="2" t="s">
        <v>73</v>
      </c>
    </row>
    <row r="3" spans="1:3">
      <c r="A3" s="4" t="s">
        <v>234</v>
      </c>
      <c r="B3" s="7" t="n">
        <v>1846000</v>
      </c>
      <c r="C3" s="7" t="n">
        <v>8000</v>
      </c>
    </row>
    <row r="4" spans="1:3">
      <c r="A4" s="4" t="s">
        <v>235</v>
      </c>
      <c r="B4" s="5" t="n">
        <v>17545</v>
      </c>
      <c r="C4" s="5" t="n">
        <v>0</v>
      </c>
    </row>
    <row r="5" spans="1:3">
      <c r="A5" s="4" t="s">
        <v>236</v>
      </c>
      <c r="B5" s="7" t="n">
        <v>1051417</v>
      </c>
      <c r="C5" s="5" t="n">
        <v>70094</v>
      </c>
    </row>
    <row r="6" spans="1:3">
      <c r="A6" s="4" t="s">
        <v>237</v>
      </c>
      <c r="C6" s="7" t="n">
        <v>38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8</v>
      </c>
      <c r="B1" s="2" t="s">
        <v>72</v>
      </c>
      <c r="D1" s="2" t="s">
        <v>1</v>
      </c>
    </row>
    <row r="2" spans="1:5">
      <c r="B2" s="2" t="s">
        <v>2</v>
      </c>
      <c r="C2" s="2" t="s">
        <v>73</v>
      </c>
      <c r="D2" s="2" t="s">
        <v>2</v>
      </c>
      <c r="E2" s="2" t="s">
        <v>73</v>
      </c>
    </row>
    <row r="3" spans="1:5">
      <c r="A3" s="4" t="s">
        <v>239</v>
      </c>
      <c r="B3" s="7" t="n">
        <v>216094</v>
      </c>
      <c r="C3" s="7" t="n">
        <v>559967</v>
      </c>
      <c r="D3" s="7" t="n">
        <v>2023422</v>
      </c>
      <c r="E3" s="7" t="n">
        <v>889855</v>
      </c>
    </row>
    <row r="4" spans="1:5">
      <c r="A4" s="4" t="s">
        <v>240</v>
      </c>
      <c r="D4" s="4" t="s">
        <v>241</v>
      </c>
      <c r="E4" s="4" t="s">
        <v>2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1052</v>
      </c>
      <c r="C2" s="7" t="n">
        <v>21052</v>
      </c>
    </row>
    <row r="3" spans="1:3">
      <c r="A3" s="4" t="s">
        <v>67</v>
      </c>
      <c r="B3" s="7" t="n">
        <v>1</v>
      </c>
      <c r="C3" s="7" t="n">
        <v>1</v>
      </c>
    </row>
    <row r="4" spans="1:3">
      <c r="A4" s="4" t="s">
        <v>68</v>
      </c>
      <c r="B4" s="5" t="n">
        <v>10000000</v>
      </c>
      <c r="C4" s="5" t="n">
        <v>10000000</v>
      </c>
    </row>
    <row r="5" spans="1:3">
      <c r="A5" s="4" t="s">
        <v>69</v>
      </c>
      <c r="B5" s="5" t="n">
        <v>8185160</v>
      </c>
      <c r="C5" s="5" t="n">
        <v>8185160</v>
      </c>
    </row>
    <row r="6" spans="1:3">
      <c r="A6" s="4" t="s">
        <v>70</v>
      </c>
      <c r="B6" s="5" t="n">
        <v>1175716</v>
      </c>
      <c r="C6" s="5" t="n">
        <v>117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3326080</v>
      </c>
      <c r="C3" s="7" t="n">
        <v>28033521</v>
      </c>
      <c r="D3" s="7" t="n">
        <v>144951427</v>
      </c>
      <c r="E3" s="7" t="n">
        <v>77194500</v>
      </c>
    </row>
    <row r="4" spans="1:5">
      <c r="A4" s="3" t="s">
        <v>75</v>
      </c>
    </row>
    <row r="5" spans="1:5">
      <c r="A5" s="4" t="s">
        <v>76</v>
      </c>
      <c r="B5" s="5" t="n">
        <v>41395596</v>
      </c>
      <c r="C5" s="5" t="n">
        <v>26308987</v>
      </c>
      <c r="D5" s="5" t="n">
        <v>132883924</v>
      </c>
      <c r="E5" s="5" t="n">
        <v>72426245</v>
      </c>
    </row>
    <row r="6" spans="1:5">
      <c r="A6" s="4" t="s">
        <v>77</v>
      </c>
      <c r="B6" s="5" t="n">
        <v>1054100</v>
      </c>
      <c r="C6" s="5" t="n">
        <v>999220</v>
      </c>
      <c r="D6" s="5" t="n">
        <v>3836279</v>
      </c>
      <c r="E6" s="5" t="n">
        <v>2962139</v>
      </c>
    </row>
    <row r="7" spans="1:5">
      <c r="A7" s="4" t="s">
        <v>78</v>
      </c>
      <c r="B7" s="5" t="n">
        <v>1792</v>
      </c>
      <c r="C7" s="5" t="n">
        <v>8451</v>
      </c>
      <c r="D7" s="5" t="n">
        <v>17545</v>
      </c>
      <c r="E7" s="5" t="n">
        <v>8451</v>
      </c>
    </row>
    <row r="8" spans="1:5">
      <c r="A8" s="4" t="s">
        <v>79</v>
      </c>
      <c r="B8" s="5" t="n">
        <v>42451488</v>
      </c>
      <c r="C8" s="5" t="n">
        <v>27316658</v>
      </c>
      <c r="D8" s="5" t="n">
        <v>136737748</v>
      </c>
      <c r="E8" s="5" t="n">
        <v>75396835</v>
      </c>
    </row>
    <row r="9" spans="1:5">
      <c r="A9" s="4" t="s">
        <v>80</v>
      </c>
      <c r="B9" s="5" t="n">
        <v>-6275</v>
      </c>
      <c r="C9" s="5" t="n">
        <v>-4375</v>
      </c>
      <c r="D9" s="5" t="n">
        <v>-75325</v>
      </c>
      <c r="E9" s="5" t="n">
        <v>-13125</v>
      </c>
    </row>
    <row r="10" spans="1:5">
      <c r="A10" s="4" t="s">
        <v>81</v>
      </c>
      <c r="B10" s="5" t="n">
        <v>880867</v>
      </c>
      <c r="C10" s="5" t="n">
        <v>721238</v>
      </c>
      <c r="D10" s="5" t="n">
        <v>8289004</v>
      </c>
      <c r="E10" s="5" t="n">
        <v>1810790</v>
      </c>
    </row>
    <row r="11" spans="1:5">
      <c r="A11" s="3" t="s">
        <v>82</v>
      </c>
    </row>
    <row r="12" spans="1:5">
      <c r="A12" s="4" t="s">
        <v>83</v>
      </c>
      <c r="B12" s="5" t="n">
        <v>282365</v>
      </c>
      <c r="C12" s="5" t="n">
        <v>63510</v>
      </c>
      <c r="D12" s="5" t="n">
        <v>2097540</v>
      </c>
      <c r="E12" s="5" t="n">
        <v>79150</v>
      </c>
    </row>
    <row r="13" spans="1:5">
      <c r="A13" s="4" t="s">
        <v>84</v>
      </c>
      <c r="B13" s="5" t="n">
        <v>-66271</v>
      </c>
      <c r="C13" s="5" t="n">
        <v>496457</v>
      </c>
      <c r="D13" s="5" t="n">
        <v>-74118</v>
      </c>
      <c r="E13" s="5" t="n">
        <v>810705</v>
      </c>
    </row>
    <row r="14" spans="1:5">
      <c r="A14" s="4" t="s">
        <v>85</v>
      </c>
      <c r="B14" s="5" t="n">
        <v>216094</v>
      </c>
      <c r="C14" s="5" t="n">
        <v>559967</v>
      </c>
      <c r="D14" s="5" t="n">
        <v>2023422</v>
      </c>
      <c r="E14" s="5" t="n">
        <v>889855</v>
      </c>
    </row>
    <row r="15" spans="1:5">
      <c r="A15" s="4" t="s">
        <v>86</v>
      </c>
      <c r="B15" s="7" t="n">
        <v>664773</v>
      </c>
      <c r="C15" s="7" t="n">
        <v>161271</v>
      </c>
      <c r="D15" s="7" t="n">
        <v>6265582</v>
      </c>
      <c r="E15" s="7" t="n">
        <v>920935</v>
      </c>
    </row>
    <row r="16" spans="1:5">
      <c r="A16" s="3" t="s">
        <v>87</v>
      </c>
    </row>
    <row r="17" spans="1:5">
      <c r="A17" s="4" t="s">
        <v>88</v>
      </c>
      <c r="B17" s="5" t="n">
        <v>7009444</v>
      </c>
      <c r="C17" s="5" t="n">
        <v>7009444</v>
      </c>
      <c r="D17" s="5" t="n">
        <v>7009444</v>
      </c>
      <c r="E17" s="5" t="n">
        <v>7009444</v>
      </c>
    </row>
    <row r="18" spans="1:5">
      <c r="A18" s="4" t="s">
        <v>89</v>
      </c>
      <c r="B18" s="5" t="n">
        <v>7009444</v>
      </c>
      <c r="C18" s="5" t="n">
        <v>7009444</v>
      </c>
      <c r="D18" s="5" t="n">
        <v>7009444</v>
      </c>
      <c r="E18" s="5" t="n">
        <v>7009444</v>
      </c>
    </row>
    <row r="19" spans="1:5">
      <c r="A19" s="3" t="s">
        <v>90</v>
      </c>
    </row>
    <row r="20" spans="1:5">
      <c r="A20" s="4" t="s">
        <v>91</v>
      </c>
      <c r="B20" s="8" t="n">
        <v>0.09</v>
      </c>
      <c r="C20" s="8" t="n">
        <v>0.02</v>
      </c>
      <c r="D20" s="8" t="n">
        <v>0.89</v>
      </c>
      <c r="E20" s="8" t="n">
        <v>0.13</v>
      </c>
    </row>
    <row r="21" spans="1:5">
      <c r="A21" s="4" t="s">
        <v>92</v>
      </c>
      <c r="B21" s="9" t="n">
        <v>0.09</v>
      </c>
      <c r="C21" s="9" t="n">
        <v>0.02</v>
      </c>
      <c r="D21" s="9" t="n">
        <v>0.89</v>
      </c>
      <c r="E21" s="9" t="n">
        <v>0.13</v>
      </c>
    </row>
    <row r="22" spans="1:5">
      <c r="A22" s="4" t="s">
        <v>93</v>
      </c>
      <c r="B22" s="8" t="n">
        <v>0.06</v>
      </c>
      <c r="C22" s="8" t="n">
        <v>0.01</v>
      </c>
      <c r="D22" s="8" t="n">
        <v>0.15</v>
      </c>
      <c r="E22"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3</v>
      </c>
    </row>
    <row r="3" spans="1:3">
      <c r="A3" s="3" t="s">
        <v>95</v>
      </c>
    </row>
    <row r="4" spans="1:3">
      <c r="A4" s="4" t="s">
        <v>86</v>
      </c>
      <c r="B4" s="7" t="n">
        <v>6265582</v>
      </c>
      <c r="C4" s="7" t="n">
        <v>920935</v>
      </c>
    </row>
    <row r="5" spans="1:3">
      <c r="A5" s="3" t="s">
        <v>96</v>
      </c>
    </row>
    <row r="6" spans="1:3">
      <c r="A6" s="4" t="s">
        <v>97</v>
      </c>
      <c r="B6" s="5" t="n">
        <v>1072788</v>
      </c>
      <c r="C6" s="5" t="n">
        <v>996139</v>
      </c>
    </row>
    <row r="7" spans="1:3">
      <c r="A7" s="4" t="s">
        <v>98</v>
      </c>
      <c r="B7" s="5" t="n">
        <v>-74118</v>
      </c>
      <c r="C7" s="5" t="n">
        <v>810705</v>
      </c>
    </row>
    <row r="8" spans="1:3">
      <c r="A8" s="4" t="s">
        <v>99</v>
      </c>
      <c r="B8" s="5" t="n">
        <v>216720</v>
      </c>
      <c r="C8" s="5" t="n">
        <v>216720</v>
      </c>
    </row>
    <row r="9" spans="1:3">
      <c r="A9" s="4" t="s">
        <v>100</v>
      </c>
      <c r="B9" s="5" t="n">
        <v>22291</v>
      </c>
      <c r="C9" s="5" t="n">
        <v>5159</v>
      </c>
    </row>
    <row r="10" spans="1:3">
      <c r="A10" s="3" t="s">
        <v>101</v>
      </c>
    </row>
    <row r="11" spans="1:3">
      <c r="A11" s="4" t="s">
        <v>102</v>
      </c>
      <c r="B11" s="5" t="n">
        <v>250715</v>
      </c>
      <c r="C11" s="5" t="n">
        <v>1884870</v>
      </c>
    </row>
    <row r="12" spans="1:3">
      <c r="A12" s="4" t="s">
        <v>34</v>
      </c>
      <c r="B12" s="5" t="n">
        <v>-14085601</v>
      </c>
      <c r="C12" s="5" t="n">
        <v>-11939413</v>
      </c>
    </row>
    <row r="13" spans="1:3">
      <c r="A13" s="4" t="s">
        <v>103</v>
      </c>
      <c r="B13" s="4" t="s">
        <v>49</v>
      </c>
      <c r="C13" s="5" t="n">
        <v>46453</v>
      </c>
    </row>
    <row r="14" spans="1:3">
      <c r="A14" s="4" t="s">
        <v>35</v>
      </c>
      <c r="B14" s="5" t="n">
        <v>-255136</v>
      </c>
      <c r="C14" s="5" t="n">
        <v>-267036</v>
      </c>
    </row>
    <row r="15" spans="1:3">
      <c r="A15" s="3" t="s">
        <v>104</v>
      </c>
    </row>
    <row r="16" spans="1:3">
      <c r="A16" s="4" t="s">
        <v>47</v>
      </c>
      <c r="B16" s="5" t="n">
        <v>6494080</v>
      </c>
      <c r="C16" s="5" t="n">
        <v>4571796</v>
      </c>
    </row>
    <row r="17" spans="1:3">
      <c r="A17" s="4" t="s">
        <v>48</v>
      </c>
      <c r="B17" s="5" t="n">
        <v>175845</v>
      </c>
      <c r="C17" s="5" t="n">
        <v>32698</v>
      </c>
    </row>
    <row r="18" spans="1:3">
      <c r="A18" s="4" t="s">
        <v>51</v>
      </c>
      <c r="B18" s="5" t="n">
        <v>155000</v>
      </c>
      <c r="C18" s="5" t="n">
        <v>120000</v>
      </c>
    </row>
    <row r="19" spans="1:3">
      <c r="A19" s="4" t="s">
        <v>52</v>
      </c>
      <c r="B19" s="5" t="n">
        <v>-277933</v>
      </c>
      <c r="C19" s="5" t="n">
        <v>11546</v>
      </c>
    </row>
    <row r="20" spans="1:3">
      <c r="A20" s="4" t="s">
        <v>105</v>
      </c>
      <c r="B20" s="5" t="n">
        <v>-39767</v>
      </c>
      <c r="C20" s="5" t="n">
        <v>-2589428</v>
      </c>
    </row>
    <row r="21" spans="1:3">
      <c r="A21" s="3" t="s">
        <v>106</v>
      </c>
    </row>
    <row r="22" spans="1:3">
      <c r="A22" s="4" t="s">
        <v>107</v>
      </c>
      <c r="B22" s="5" t="n">
        <v>-647682</v>
      </c>
      <c r="C22" s="5" t="n">
        <v>-275056</v>
      </c>
    </row>
    <row r="23" spans="1:3">
      <c r="A23" s="4" t="s">
        <v>108</v>
      </c>
      <c r="B23" s="5" t="n">
        <v>-18825</v>
      </c>
      <c r="C23" s="5" t="n">
        <v>-13125</v>
      </c>
    </row>
    <row r="24" spans="1:3">
      <c r="A24" s="4" t="s">
        <v>109</v>
      </c>
      <c r="B24" s="5" t="n">
        <v>-666507</v>
      </c>
      <c r="C24" s="5" t="n">
        <v>-288181</v>
      </c>
    </row>
    <row r="25" spans="1:3">
      <c r="A25" s="3" t="s">
        <v>110</v>
      </c>
    </row>
    <row r="26" spans="1:3">
      <c r="A26" s="4" t="s">
        <v>111</v>
      </c>
      <c r="B26" s="4" t="s">
        <v>49</v>
      </c>
      <c r="C26" s="5" t="n">
        <v>3750000</v>
      </c>
    </row>
    <row r="27" spans="1:3">
      <c r="A27" s="4" t="s">
        <v>112</v>
      </c>
      <c r="B27" s="5" t="n">
        <v>-771039</v>
      </c>
      <c r="C27" s="5" t="n">
        <v>-210283</v>
      </c>
    </row>
    <row r="28" spans="1:3">
      <c r="A28" s="4" t="s">
        <v>113</v>
      </c>
      <c r="B28" s="5" t="n">
        <v>-771039</v>
      </c>
      <c r="C28" s="5" t="n">
        <v>3539717</v>
      </c>
    </row>
    <row r="29" spans="1:3">
      <c r="A29" s="4" t="s">
        <v>114</v>
      </c>
      <c r="B29" s="5" t="n">
        <v>-1477313</v>
      </c>
      <c r="C29" s="5" t="n">
        <v>662108</v>
      </c>
    </row>
    <row r="30" spans="1:3">
      <c r="A30" s="4" t="s">
        <v>115</v>
      </c>
      <c r="B30" s="5" t="n">
        <v>4052582</v>
      </c>
      <c r="C30" s="5" t="n">
        <v>1461695</v>
      </c>
    </row>
    <row r="31" spans="1:3">
      <c r="A31" s="4" t="s">
        <v>116</v>
      </c>
      <c r="B31" s="7" t="n">
        <v>2575269</v>
      </c>
      <c r="C31" s="7" t="n">
        <v>2123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5:02Z</dcterms:created>
  <dcterms:modified xmlns:dcterms="http://purl.org/dc/terms/" xmlns:xsi="http://www.w3.org/2001/XMLSchema-instance" xsi:type="dcterms:W3CDTF">2019-02-14T16:55:02Z</dcterms:modified>
</cp:coreProperties>
</file>